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KraneShare" sheetId="2" state="visible" r:id="rId2"/>
    <sheet xmlns:r="http://schemas.openxmlformats.org/officeDocument/2006/relationships" name="Risk_Return Detail Data- Krane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
  <si>
    <t>Label</t>
  </si>
  <si>
    <t>Element</t>
  </si>
  <si>
    <t>Value</t>
  </si>
  <si>
    <t>Prospectus [Line Items]</t>
  </si>
  <si>
    <t>rr_ProspectusLineItems</t>
  </si>
  <si>
    <t>Document Type</t>
  </si>
  <si>
    <t>dei_DocumentType</t>
  </si>
  <si>
    <t>Document Period End Date</t>
  </si>
  <si>
    <t>dei_DocumentPeriodEndDate</t>
  </si>
  <si>
    <t>Jun. 1,
		2018</t>
  </si>
  <si>
    <t>Registrant Name</t>
  </si>
  <si>
    <t>dei_EntityRegistrantName</t>
  </si>
  <si>
    <t>Krane Share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KraneShares FTSE Emerging Markets Plus ETF | KraneShares FTSE Emerging Markets Plus ETF</t>
  </si>
  <si>
    <t>Trading Symbol</t>
  </si>
  <si>
    <t>dei_TradingSymbol</t>
  </si>
  <si>
    <t>KEMP</t>
  </si>
  <si>
    <t>Jun. 01, 2018</t>
  </si>
  <si>
    <t>KraneShares FTSE Emerging Markets Plus ETF</t>
  </si>
  <si>
    <t>KraneShares FTSE Emerging Markets Plus ETF (the
“Fund”)</t>
  </si>
  <si>
    <t>KRANE
SHARES TRUST KraneShares
FTSE Emerging Markets Plus ETF (the “Fund”) Supplement
dated June 1, 2018 to the currently effective Summary Prospectus and Statutory
Prospectus, as each may be supplemented, for the Fund This
supplement provides new and additional information beyond that contained in the currently effective Summary Prospectus and Statutory
Prospectus (each, a “Prospectus” and together, the “Prospectuses”) listed above and should be read in
conjunction with the Prospectuses. IMPORTANT
NOTICE REGARDING CHANGE IN INVESTMENT POLICY Effective
on or about August 1, 2018, the Fund’s underlying index will change from the FTSE Emerging incl China Overseas non-R/QFII
GDP Weighted Index to the MSCI China All Shares Index. Accordingly, the following changes to the Prospectuses will become effective
as of or about August 1, 2018:
● All references to
the KraneShares FTSE Emerging Markets Plus ETF are replaced with KraneShares MSCI China All Shares Index ETF.
● In the Fund Summary
section of the Prospectuses, the disclosure included under the “Investment Objective” heading is deleted in its
entirety and replaced with the following: The
KraneShares MSCI China All Shares Index ETF (the “Fund”) seeks to provide investment results that, before fees and
expenses, correspond to the price and yield performance of a specific foreign equity securities index. The Fund’s current
index is the MSCI China All Shares Index (the “Underlying Index”).
● In the Fund Summary
section of the Prospectuses, the first, second, sixth and eighth paragraphs under the “Principal Investment Strategies
of the Fund” heading are deleted in their entirety and replaced with the following, respectively: Under
normal circumstances, the Fund will invest at least 80% of its total assets in components of the Underlying Index and depositary
receipts, including American depositary receipts (“ADRs”), representing such components. The Underlying Index is a
free float adjusted market capitalization weighted index designed to track the performance of Chinese exchange-listed equity securities.
The securities eligible for inclusion in the Underlying Index include all types of publicly issued shares of Chinese issuers,
such as A-Shares, B-Shares, H-Shares, P-Chips, Red Chips and S-Chips, which are described below. The issuers included in the Underlying
Index may include small-cap, mid-cap and large-cap companies. To
determine the investable universe of Chinese equity securities for the Underlying Index, the index provider, MSCI, Inc. (“Index
Provider”), applies investibility screens to individual companies and securities based on the MSCI Global Investable Market
Indexes Methodology, along with MSCI’s investability and minimum size criteria for emerging markets. As
of April 30, 2018, the Underlying Index included approximately 637 securities of companies with a market capitalization range
of approximately $393 million to $283.9 billion and an average market capitalization of approximately $4.36 billion. The Underlying
Index is rebalanced quarterly. The Underlying Index is provided by MSCI Inc. (the “Index Provider”). The Index Provider
is independent of the Fund and Krane. To
the extent the Underlying Index is concentrated in a particular industry, the Fund is expected to be concentrated in that industry.
As of April 30, 2018, issuers in the information technology sector (27.27%) and financials sector (24.84%) represented significant
portions of the Underlying Index.</t>
  </si>
  <si>
    <t>PLEASE RETAIN THIS SUPPLEMENT FOR FUTURE
REFERENCE.</t>
  </si>
  <si>
    <t>Entity Central Index Key</t>
  </si>
  <si>
    <t>Risk/Return [Heading]</t>
  </si>
  <si>
    <t>rr_RiskReturnHeading</t>
  </si>
  <si>
    <t>Supplement [Text Block]</t>
  </si>
  <si>
    <t>cik0001547576_SupplementTextBlock</t>
  </si>
  <si>
    <t>Supplement Closing [Text Block]</t>
  </si>
  <si>
    <t>cik0001547576_SupplementClosingTextBlock</t>
  </si>
  <si>
    <t>Risk/Return:</t>
  </si>
  <si>
    <t>rr_RiskReturnAbstrac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4757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row r="11" spans="1:3">
      <c r="A11" s="4" t="s">
        <v>24</v>
      </c>
    </row>
    <row r="12" spans="1:3">
      <c r="A12" s="3" t="s">
        <v>3</v>
      </c>
      <c r="B12" s="4" t="s">
        <v>4</v>
      </c>
    </row>
    <row r="13" spans="1:3">
      <c r="A13" s="4" t="s">
        <v>25</v>
      </c>
      <c r="B13" s="4" t="s">
        <v>26</v>
      </c>
      <c r="C13"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row r="3" spans="1:1">
      <c r="A3" s="4" t="s">
        <v>30</v>
      </c>
    </row>
    <row r="4" spans="1:1">
      <c r="A4" s="4" t="s">
        <v>31</v>
      </c>
    </row>
    <row r="5" spans="1:1">
      <c r="A5"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41"/>
    <col customWidth="1" max="3" min="3" width="80"/>
  </cols>
  <sheetData>
    <row r="1" spans="1:3">
      <c r="A1" s="1" t="s">
        <v>0</v>
      </c>
      <c r="B1" s="1" t="s">
        <v>1</v>
      </c>
      <c r="C1" s="2" t="s">
        <v>2</v>
      </c>
    </row>
    <row r="2" spans="1:3">
      <c r="A2" s="3" t="s">
        <v>3</v>
      </c>
      <c r="B2" s="4" t="s">
        <v>4</v>
      </c>
    </row>
    <row r="3" spans="1:3">
      <c r="A3" s="4" t="s">
        <v>33</v>
      </c>
      <c r="B3" s="4" t="s">
        <v>14</v>
      </c>
      <c r="C3" s="5" t="n">
        <v>1547576</v>
      </c>
    </row>
    <row r="4" spans="1:3">
      <c r="A4" s="4" t="s">
        <v>29</v>
      </c>
    </row>
    <row r="5" spans="1:3">
      <c r="A5" s="3" t="s">
        <v>3</v>
      </c>
      <c r="B5" s="4" t="s">
        <v>4</v>
      </c>
    </row>
    <row r="6" spans="1:3">
      <c r="A6" s="4" t="s">
        <v>34</v>
      </c>
      <c r="B6" s="4" t="s">
        <v>35</v>
      </c>
      <c r="C6" s="4" t="s">
        <v>30</v>
      </c>
    </row>
    <row r="7" spans="1:3">
      <c r="A7" s="4" t="s">
        <v>36</v>
      </c>
      <c r="B7" s="4" t="s">
        <v>37</v>
      </c>
      <c r="C7" s="4" t="s">
        <v>31</v>
      </c>
    </row>
    <row r="8" spans="1:3">
      <c r="A8" s="4" t="s">
        <v>38</v>
      </c>
      <c r="B8" s="4" t="s">
        <v>39</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4"/>
    <col customWidth="1" max="2" min="2" width="26"/>
    <col customWidth="1" max="3" min="3" width="19"/>
  </cols>
  <sheetData>
    <row r="1" spans="1:3">
      <c r="A1" s="1" t="s">
        <v>0</v>
      </c>
      <c r="B1" s="1" t="s">
        <v>1</v>
      </c>
      <c r="C1" s="2" t="s">
        <v>2</v>
      </c>
    </row>
    <row r="2" spans="1:3">
      <c r="A2" s="3" t="s">
        <v>40</v>
      </c>
      <c r="B2" s="4" t="s">
        <v>41</v>
      </c>
    </row>
    <row r="3" spans="1:3">
      <c r="A3" s="4" t="s">
        <v>10</v>
      </c>
      <c r="B3" s="4" t="s">
        <v>11</v>
      </c>
      <c r="C3" s="4" t="s">
        <v>12</v>
      </c>
    </row>
    <row r="4" spans="1:3">
      <c r="A4" s="4" t="s">
        <v>13</v>
      </c>
      <c r="B4" s="4" t="s">
        <v>14</v>
      </c>
      <c r="C4" s="5" t="n">
        <v>1547576</v>
      </c>
    </row>
    <row r="5" spans="1:3">
      <c r="A5" s="4" t="s">
        <v>18</v>
      </c>
      <c r="B5" s="4" t="s">
        <v>19</v>
      </c>
      <c r="C5" s="4" t="s">
        <v>9</v>
      </c>
    </row>
    <row r="6" spans="1:3">
      <c r="A6" s="4" t="s">
        <v>20</v>
      </c>
      <c r="B6" s="4" t="s">
        <v>21</v>
      </c>
      <c r="C6" s="4" t="s">
        <v>9</v>
      </c>
    </row>
    <row r="7" spans="1:3">
      <c r="A7" s="4" t="s">
        <v>22</v>
      </c>
      <c r="B7" s="4" t="s">
        <v>23</v>
      </c>
      <c r="C7"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2T10:41:48Z</dcterms:created>
  <dcterms:modified xmlns:dcterms="http://purl.org/dc/terms/" xmlns:xsi="http://www.w3.org/2001/XMLSchema-instance" xsi:type="dcterms:W3CDTF">2018-06-22T10:41:48Z</dcterms:modified>
</cp:coreProperties>
</file>